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Nature of Operations" sheetId="5" state="visible" r:id="rId5"/>
    <sheet xmlns:r="http://schemas.openxmlformats.org/officeDocument/2006/relationships" name="Basis of Accounting" sheetId="6" state="visible" r:id="rId6"/>
    <sheet xmlns:r="http://schemas.openxmlformats.org/officeDocument/2006/relationships" name="Related Party Transactions Disc" sheetId="7" state="visible" r:id="rId7"/>
    <sheet xmlns:r="http://schemas.openxmlformats.org/officeDocument/2006/relationships" name="Stockholders' Equity Note Discl" sheetId="8" state="visible" r:id="rId8"/>
    <sheet xmlns:r="http://schemas.openxmlformats.org/officeDocument/2006/relationships" name="Substantial Doubt about Going C" sheetId="9" state="visible" r:id="rId9"/>
    <sheet xmlns:r="http://schemas.openxmlformats.org/officeDocument/2006/relationships" name="NOTE 7 - ACQUISITIONS" sheetId="10" state="visible" r:id="rId10"/>
    <sheet xmlns:r="http://schemas.openxmlformats.org/officeDocument/2006/relationships" name="NOTE 8 - NOTES PAYABLE" sheetId="11" state="visible" r:id="rId11"/>
    <sheet xmlns:r="http://schemas.openxmlformats.org/officeDocument/2006/relationships" name="NOTE 10 - COMMITMENTS AND CONTI" sheetId="12" state="visible" r:id="rId12"/>
    <sheet xmlns:r="http://schemas.openxmlformats.org/officeDocument/2006/relationships" name="NOTE 11 - CONCENTRATIONS" sheetId="13" state="visible" r:id="rId13"/>
    <sheet xmlns:r="http://schemas.openxmlformats.org/officeDocument/2006/relationships" name="NOTE 12 - INVENTORY" sheetId="14" state="visible" r:id="rId14"/>
    <sheet xmlns:r="http://schemas.openxmlformats.org/officeDocument/2006/relationships" name="NOTE 13 - SUBSEQUENT EVENTS" sheetId="15" state="visible" r:id="rId15"/>
    <sheet xmlns:r="http://schemas.openxmlformats.org/officeDocument/2006/relationships" name="Basis of Accounting_ Basis of A" sheetId="16" state="visible" r:id="rId16"/>
    <sheet xmlns:r="http://schemas.openxmlformats.org/officeDocument/2006/relationships" name="Basis of Accounting_ Cash and C" sheetId="17" state="visible" r:id="rId17"/>
    <sheet xmlns:r="http://schemas.openxmlformats.org/officeDocument/2006/relationships" name="Basis of Accounting_ Accounts R" sheetId="18" state="visible" r:id="rId18"/>
    <sheet xmlns:r="http://schemas.openxmlformats.org/officeDocument/2006/relationships" name="Basis of Accounting_ Inventory " sheetId="19" state="visible" r:id="rId19"/>
    <sheet xmlns:r="http://schemas.openxmlformats.org/officeDocument/2006/relationships" name="Basis of Accounting_ Earnings P" sheetId="20" state="visible" r:id="rId20"/>
    <sheet xmlns:r="http://schemas.openxmlformats.org/officeDocument/2006/relationships" name="Basis of Accounting_ Fair Value" sheetId="21" state="visible" r:id="rId21"/>
    <sheet xmlns:r="http://schemas.openxmlformats.org/officeDocument/2006/relationships" name="Basis of Accounting_ Research a" sheetId="22" state="visible" r:id="rId22"/>
    <sheet xmlns:r="http://schemas.openxmlformats.org/officeDocument/2006/relationships" name="Basis of Accounting_ Use of Est" sheetId="23" state="visible" r:id="rId23"/>
    <sheet xmlns:r="http://schemas.openxmlformats.org/officeDocument/2006/relationships" name="Basis of Accounting_ Revenue Re" sheetId="24" state="visible" r:id="rId24"/>
    <sheet xmlns:r="http://schemas.openxmlformats.org/officeDocument/2006/relationships" name="Basis of Accounting_ Stock-Base" sheetId="25" state="visible" r:id="rId25"/>
    <sheet xmlns:r="http://schemas.openxmlformats.org/officeDocument/2006/relationships" name="Basis of Accounting_ Long Lived" sheetId="26" state="visible" r:id="rId26"/>
    <sheet xmlns:r="http://schemas.openxmlformats.org/officeDocument/2006/relationships" name="Basis of Accounting_ Property, " sheetId="27" state="visible" r:id="rId27"/>
    <sheet xmlns:r="http://schemas.openxmlformats.org/officeDocument/2006/relationships" name="Basis of Accounting_ Recently I" sheetId="28" state="visible" r:id="rId28"/>
    <sheet xmlns:r="http://schemas.openxmlformats.org/officeDocument/2006/relationships" name="Basis of Accounting_ Schedule o" sheetId="29" state="visible" r:id="rId29"/>
    <sheet xmlns:r="http://schemas.openxmlformats.org/officeDocument/2006/relationships" name="Basis of Accounting_ Schedule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12 Months Ended</t>
        </is>
      </c>
    </row>
    <row r="2">
      <c r="B2" s="2" t="inlineStr">
        <is>
          <t>Dec. 31, 2019USD ($)shares</t>
        </is>
      </c>
    </row>
    <row r="3">
      <c r="A3" s="3" t="inlineStr">
        <is>
          <t>Details</t>
        </is>
      </c>
    </row>
    <row r="4">
      <c r="A4" s="4" t="inlineStr">
        <is>
          <t>Registrant CIK</t>
        </is>
      </c>
      <c r="B4" s="4" t="inlineStr">
        <is>
          <t>0001753681</t>
        </is>
      </c>
    </row>
    <row r="5">
      <c r="A5" s="4" t="inlineStr">
        <is>
          <t>Fiscal Year End</t>
        </is>
      </c>
      <c r="B5" s="4" t="inlineStr">
        <is>
          <t>--12-31</t>
        </is>
      </c>
    </row>
    <row r="6">
      <c r="A6" s="4" t="inlineStr">
        <is>
          <t>Document Type</t>
        </is>
      </c>
      <c r="B6" s="4" t="inlineStr">
        <is>
          <t>10-K</t>
        </is>
      </c>
    </row>
    <row r="7">
      <c r="A7" s="4" t="inlineStr">
        <is>
          <t>Document Period End Date</t>
        </is>
      </c>
      <c r="B7" s="4" t="inlineStr">
        <is>
          <t>Dec. 31,
		2019</t>
        </is>
      </c>
    </row>
    <row r="8">
      <c r="A8" s="4" t="inlineStr">
        <is>
          <t>Entity File Number</t>
        </is>
      </c>
      <c r="B8" s="4" t="inlineStr">
        <is>
          <t>000-55987</t>
        </is>
      </c>
    </row>
    <row r="9">
      <c r="A9" s="4" t="inlineStr">
        <is>
          <t>Entity Registrant Name</t>
        </is>
      </c>
      <c r="B9" s="4" t="inlineStr">
        <is>
          <t>ELITE PERFORMANCE HOLDING CORP.</t>
        </is>
      </c>
    </row>
    <row r="10">
      <c r="A10" s="4" t="inlineStr">
        <is>
          <t>Entity Incorporation, State or Country Code</t>
        </is>
      </c>
      <c r="B10" s="4" t="inlineStr">
        <is>
          <t>NV</t>
        </is>
      </c>
    </row>
    <row r="11">
      <c r="A11" s="4" t="inlineStr">
        <is>
          <t>Entity Tax Identification Number</t>
        </is>
      </c>
      <c r="B11" s="4" t="inlineStr">
        <is>
          <t>20-1801530</t>
        </is>
      </c>
    </row>
    <row r="12">
      <c r="A12" s="4" t="inlineStr">
        <is>
          <t>Entity Address, Address Line One</t>
        </is>
      </c>
      <c r="B12" s="4" t="inlineStr">
        <is>
          <t>3301 NE 1st Ave Suite M704</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844</t>
        </is>
      </c>
    </row>
    <row r="17">
      <c r="A17" s="4" t="inlineStr">
        <is>
          <t>Local Phone Number</t>
        </is>
      </c>
      <c r="B17" s="4" t="inlineStr">
        <is>
          <t>426-295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 | $</t>
        </is>
      </c>
      <c r="B27" s="5" t="n">
        <v>0</v>
      </c>
    </row>
    <row r="28">
      <c r="A28" s="4" t="inlineStr">
        <is>
          <t>Entity Common Stock, Shares Outstanding | shares</t>
        </is>
      </c>
      <c r="B28" s="6" t="n">
        <v>97276300</v>
      </c>
    </row>
    <row r="29">
      <c r="A29" s="4" t="inlineStr">
        <is>
          <t>Amendment Flag</t>
        </is>
      </c>
      <c r="B29" s="4" t="inlineStr">
        <is>
          <t>false</t>
        </is>
      </c>
    </row>
    <row r="30">
      <c r="A30" s="4" t="inlineStr">
        <is>
          <t>Document Fiscal Year Focus</t>
        </is>
      </c>
      <c r="B30" s="4" t="inlineStr">
        <is>
          <t>2019</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ACQUISITIONS</t>
        </is>
      </c>
      <c r="B1" s="2" t="inlineStr">
        <is>
          <t>12 Months Ended</t>
        </is>
      </c>
    </row>
    <row r="2">
      <c r="B2" s="2" t="inlineStr">
        <is>
          <t>Dec. 31, 2019</t>
        </is>
      </c>
    </row>
    <row r="3">
      <c r="A3" s="3" t="inlineStr">
        <is>
          <t>Notes</t>
        </is>
      </c>
    </row>
    <row r="4">
      <c r="A4" s="4" t="inlineStr">
        <is>
          <t>NOTE 7 - ACQUISITIONS</t>
        </is>
      </c>
      <c r="B4" s="4" t="inlineStr">
        <is>
          <t>NOTE 7  ACQUISITIONS Stock Exchange Agreement  Elite Beverage Holdings Corp. On February 2, 2018, the Company closed on an Stock Exchange Agreement (SEA) with Elite Beverage International Corp. Pursuant to the SEA, we purchased all of Joey Firestone and Jon McKenzies 100,000,000 common shares and 10,000,000 preferred shares in Elite Beverage International Corp., which gave the Company ownership of all of its assets and liabilities in exchange for 50,000,000 common shares and 10,000,000 preferred shares of the Company. Elite Beverage was formed on November 29, 2017 (inception) and is currently producing a first of its kind functional sports beverage. BYLT® (Beyond Your Limit Training)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This acquisition was accounted for as an acquisition by entities under common control due to the fact that both Elite Performance Holdings Corp. and Elite Beverage International Corp. were and continue to be commonly held by Joey Firestone and Jon McKenzie. The ownership structure of the Company did not change as a result nor did any of its officers change positions. As the assets acquired were from an entity under common control, the assets from Elite Beverage International Corp. have been combined at historical cost for all periods presented, with no step-up in basis. See below for the recognition entry for the stock issued for the acquisition: Additional paid-in-capital 6,000 Common stock, based on par value of $0.0001 $ (5,000 ) Preferred stock, based on par value of $0.0001 $ (1,000 ) Also pursuant to ASC Section 805-50-45, financial statements and financial information presented for the period ended have been retrospectively adjusted to furnish comparative information. Therefore, the accompanying combined financial statements as of and for the period from January 30, 2018 (inception) to December 31, 2019 present the combined financial position and results of operations of the Company and Elite Beverage International Corp. despite the acquisition occurring on February 2, 2018. Intercompany transactions occurred on or after January 30, 2018 have been eliminated. Likewise, for the period from January 30, 2018 through February 2, 2018, effects of any intra-entity transactions (between the Company and Elite Beverage International Corp.) have been eliminated, resulting in operations for the period prior to Acquisition date essentially being on the same basis as operations post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NOTES PAYABLE</t>
        </is>
      </c>
      <c r="B1" s="2" t="inlineStr">
        <is>
          <t>12 Months Ended</t>
        </is>
      </c>
    </row>
    <row r="2">
      <c r="B2" s="2" t="inlineStr">
        <is>
          <t>Dec. 31, 2019</t>
        </is>
      </c>
    </row>
    <row r="3">
      <c r="A3" s="3" t="inlineStr">
        <is>
          <t>Notes</t>
        </is>
      </c>
    </row>
    <row r="4">
      <c r="A4" s="4" t="inlineStr">
        <is>
          <t>NOTE 8 - NOTES PAYABLE</t>
        </is>
      </c>
      <c r="B4" s="4" t="inlineStr">
        <is>
          <t xml:space="preserve">NOTE 8  NOTES PAYABLE On March 12, 2019, we entered into a production funding line of credit agreement with Gourmet Growth LLC. And received an initial advance of $150,000. This was paid in full during the year ended December 31, 2019 and the outstanding balance at December 31, 2019 was $0. NOTE 9  CONVERTIBLE NOTES PAYABLE On December 10, 2018 we entered into a Senior Secured Promissory note with First Fire Global Opportunities Fund, LLC in the amount of $157,500 with an interest rate of 8% per annum and a maturity date of May 10, 2019. The note carries a prepayment feature and a default provision that allows, in the event of default, for a conversion of debt into equity at a fixed price of $.05, or if publicly traded, at the rate of the lesser of $.05 or the lowest of 65% of the 20 previous trading days from the notice of conversion or based on any subsequent financings with better terms to other investors. On April 30, 2019 we paid $62,500 and on May 14, 2019 we paid an additional $7,500, bringing the outstanding balance to $87,500 and as a result we incurred a prepayment penalty of $30,000. On June 26, 2019, First Fire elected to convert the remaining balance including a prepayment penalty of $117,500 plus accrued interest of $7,215 for a total of $124,715 of the note dated December 10, 2018 for restricted shares at .05 cents a share thereby retiring the original note in full, the total shares to be issued was 2,494,300, which were subsequently issued on July 3, 2019. On December 12, 2018, the Company issued 400,000 shares of common stock in consideration for the execution of this note. These shares are restricted and subject to SEC Rule 144. This note had $25,500 in original discount and $20,000 in discount for the 400,000 shares issued. The original debt discount was $45,500; we amortized $40,250 for the year ended December 31, 2019 and we had a remaining debt discount of $0 as of December 31, 2019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This note also included an original discount fee of $ $7,500, we amortized $27,199 during the year ended December 31, 2019 and had an outstanding balance of $301 as of December 31, 2019. On May 14, 2019 we paid $5,000 of principal on this note and as of December 31, 2019 the outstanding balance was $152,500. On March 28, 2019 we issued a convertible promissory note to David Stoccardo in the amount of $7,875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375, we amortized $375 during the year ended December 31, 2019 and had an outstanding balance of $0 as of December 31, 2019. On April 26, 2019 this note was paid in full. On December 4, 2019, we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we amortized $616 during the year ended December 31, 2019 and had an outstanding balance of $189,000 as of December 31, 2019. We also issued 500,000 commitment shares valued at $25,000 on December 11, 2019 and recorded to debt discount. We amortized $1,712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6" customWidth="1" min="2" max="2"/>
  </cols>
  <sheetData>
    <row r="1">
      <c r="A1" s="1" t="inlineStr">
        <is>
          <t>NOTE 10 - COMMITMENTS AND CONTINGENCIES</t>
        </is>
      </c>
      <c r="B1" s="2" t="inlineStr">
        <is>
          <t>12 Months Ended</t>
        </is>
      </c>
    </row>
    <row r="2">
      <c r="B2" s="2" t="inlineStr">
        <is>
          <t>Dec. 31, 2019</t>
        </is>
      </c>
    </row>
    <row r="3">
      <c r="A3" s="3" t="inlineStr">
        <is>
          <t>Notes</t>
        </is>
      </c>
    </row>
    <row r="4">
      <c r="A4" s="4" t="inlineStr">
        <is>
          <t>NOTE 10 - COMMITMENTS AND CONTINGENCIES</t>
        </is>
      </c>
      <c r="B4" s="4" t="inlineStr">
        <is>
          <t>NOTE 10  COMMITMENTS AND CONTINGENCIE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1 - CONCENTRATIONS</t>
        </is>
      </c>
      <c r="B1" s="2" t="inlineStr">
        <is>
          <t>12 Months Ended</t>
        </is>
      </c>
    </row>
    <row r="2">
      <c r="B2" s="2" t="inlineStr">
        <is>
          <t>Dec. 31, 2019</t>
        </is>
      </c>
    </row>
    <row r="3">
      <c r="A3" s="3" t="inlineStr">
        <is>
          <t>Notes</t>
        </is>
      </c>
    </row>
    <row r="4">
      <c r="A4" s="4" t="inlineStr">
        <is>
          <t>NOTE 11 - CONCENTRATIONS</t>
        </is>
      </c>
      <c r="B4" s="4" t="inlineStr">
        <is>
          <t xml:space="preserve">NOTE 11 - CONCENTRATIONS Concentration of Major Customers As of December 31, 2018, the Company's trade accounts receivables from one customer represented approximately 94% of its accounts receivable. For the year ended December 31, 2018, the Company received approximately 65% of its revenue from one customer. As of December 31, 2019, the Company's trade accounts receivables were $0 and no concentrations. For the year ended December 31, 2019, the Company received approximately 41% of its revenue from one custom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2 - INVENTORY</t>
        </is>
      </c>
      <c r="B1" s="2" t="inlineStr">
        <is>
          <t>12 Months Ended</t>
        </is>
      </c>
    </row>
    <row r="2">
      <c r="B2" s="2" t="inlineStr">
        <is>
          <t>Dec. 31, 2019</t>
        </is>
      </c>
    </row>
    <row r="3">
      <c r="A3" s="3" t="inlineStr">
        <is>
          <t>Notes</t>
        </is>
      </c>
    </row>
    <row r="4">
      <c r="A4" s="4" t="inlineStr">
        <is>
          <t>NOTE 12 - INVENTORY</t>
        </is>
      </c>
      <c r="B4" s="4" t="inlineStr">
        <is>
          <t xml:space="preserve">NOTE 12  INVENTORY As of December 31, 2019, the Company's inventory was $152,330, which consisted of $152,330 in raw material and $0 in finished goods. As of December 31, 2018, the Company's inventory was $139,140, which consisted of $23,397 in raw material and $115,743 in finished go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SUBSEQUENT EVENTS</t>
        </is>
      </c>
      <c r="B1" s="2" t="inlineStr">
        <is>
          <t>12 Months Ended</t>
        </is>
      </c>
    </row>
    <row r="2">
      <c r="B2" s="2" t="inlineStr">
        <is>
          <t>Dec. 31, 2019</t>
        </is>
      </c>
    </row>
    <row r="3">
      <c r="A3" s="3" t="inlineStr">
        <is>
          <t>Notes</t>
        </is>
      </c>
    </row>
    <row r="4">
      <c r="A4" s="4" t="inlineStr">
        <is>
          <t>NOTE 13 - SUBSEQUENT EVENTS</t>
        </is>
      </c>
      <c r="B4" s="4" t="inlineStr">
        <is>
          <t>NOTE 13 - SUBSEQUENT EVENTS Management evaluated subsequent events as of the date of the financial statements pursuant to ASC TOPIC 855, and reported the following events: On September 4, 2020, the Company reduced their debt by $232,733 with the retirement of two 6% interest bearing notes for $178,842 and $53,891 collectively. These two notes held by the Companys former CEO, COO and Board Director Jon McKenzie were forgiven after his departure. On January 14, 2021, the Company raised $208,800 and fully subscribed its $1,250,000 offering at .05 cents a share through its S-1 Registration Statement . As of December 31, 2019 to May 22, 2021, the Company has issued a total of 32,352,000 shares of common stock. Issuances were a combination of registered shares issued for subscription agreements related to the Companys registered offering and restricted shares issued to consultants, endorsing athletes, and debt. On August 01, 2020, the Company entered into an Exclusivity Agreement between its wholly owned subsidiary Elite Beverage International Corp. and Bruce Kneller for exclusive rights on a patent pending SmartCar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Accounting: Basis of Accounting, Policy (Policies)</t>
        </is>
      </c>
      <c r="B1" s="2" t="inlineStr">
        <is>
          <t>12 Months Ended</t>
        </is>
      </c>
    </row>
    <row r="2">
      <c r="B2" s="2" t="inlineStr">
        <is>
          <t>Dec. 31, 2019</t>
        </is>
      </c>
    </row>
    <row r="3">
      <c r="A3" s="3" t="inlineStr">
        <is>
          <t>Policies</t>
        </is>
      </c>
    </row>
    <row r="4">
      <c r="A4" s="4" t="inlineStr">
        <is>
          <t>Basis of Accounting, Policy</t>
        </is>
      </c>
      <c r="B4" s="4" t="inlineStr">
        <is>
          <t>These financial statements have been prepared on a going concern basis, which implies that the Company will continue to realize its assets and discharge its liabilities in the normal course of business. As of December 31, 2019, the company had an accumulated deficit of ($2,434,098).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Principles of Consolidation and Basis of Presentation The consolidated financial statements include the accounts and operations of the Company, and its wholly owned subsidiary.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Accounting: Cash and Cash Equivalents (Policies)</t>
        </is>
      </c>
      <c r="B1" s="2" t="inlineStr">
        <is>
          <t>12 Months Ended</t>
        </is>
      </c>
    </row>
    <row r="2">
      <c r="B2" s="2" t="inlineStr">
        <is>
          <t>Dec. 31, 2019</t>
        </is>
      </c>
    </row>
    <row r="3">
      <c r="A3" s="3" t="inlineStr">
        <is>
          <t>Policies</t>
        </is>
      </c>
    </row>
    <row r="4">
      <c r="A4" s="4" t="inlineStr">
        <is>
          <t>Cash and Cash Equivalents</t>
        </is>
      </c>
      <c r="B4" s="4" t="inlineStr">
        <is>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three months or less to be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Accounting: Accounts Receivable (Policies)</t>
        </is>
      </c>
      <c r="B1" s="2" t="inlineStr">
        <is>
          <t>12 Months Ended</t>
        </is>
      </c>
    </row>
    <row r="2">
      <c r="B2" s="2" t="inlineStr">
        <is>
          <t>Dec. 31, 2019</t>
        </is>
      </c>
    </row>
    <row r="3">
      <c r="A3" s="3" t="inlineStr">
        <is>
          <t>Policies</t>
        </is>
      </c>
    </row>
    <row r="4">
      <c r="A4" s="4" t="inlineStr">
        <is>
          <t>Accounts Receivable</t>
        </is>
      </c>
      <c r="B4" s="4" t="inlineStr">
        <is>
          <t>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4,217 as of December 31, 2019, and $0 as of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Accounting: Inventory (Policies)</t>
        </is>
      </c>
      <c r="B1" s="2" t="inlineStr">
        <is>
          <t>12 Months Ended</t>
        </is>
      </c>
    </row>
    <row r="2">
      <c r="B2" s="2" t="inlineStr">
        <is>
          <t>Dec. 31, 2019</t>
        </is>
      </c>
    </row>
    <row r="3">
      <c r="A3" s="3" t="inlineStr">
        <is>
          <t>Policies</t>
        </is>
      </c>
    </row>
    <row r="4">
      <c r="A4" s="4" t="inlineStr">
        <is>
          <t>Inventory</t>
        </is>
      </c>
      <c r="B4" s="4" t="inlineStr">
        <is>
          <t>Inventory Inventories are valued at the lower of weighted average cost or market value. Our industry experiences change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9, and December 31, 2018, we had no reserve for potentially obsolete inventory. We had $152,330 and $139,140 in inventory as of December 31, 2019, and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Dec. 31, 2019</t>
        </is>
      </c>
      <c r="C1" s="2" t="inlineStr">
        <is>
          <t>Dec. 31, 2018</t>
        </is>
      </c>
    </row>
    <row r="2">
      <c r="A2" s="3" t="inlineStr">
        <is>
          <t>CURRENT ASSETS</t>
        </is>
      </c>
    </row>
    <row r="3">
      <c r="A3" s="4" t="inlineStr">
        <is>
          <t>Cash</t>
        </is>
      </c>
      <c r="B3" s="5" t="n">
        <v>16884</v>
      </c>
      <c r="C3" s="5" t="n">
        <v>126</v>
      </c>
    </row>
    <row r="4">
      <c r="A4" s="4" t="inlineStr">
        <is>
          <t>Accounts Receivable, net</t>
        </is>
      </c>
      <c r="B4" s="6" t="n">
        <v>0</v>
      </c>
      <c r="C4" s="6" t="n">
        <v>6860</v>
      </c>
    </row>
    <row r="5">
      <c r="A5" s="4" t="inlineStr">
        <is>
          <t>Inventory</t>
        </is>
      </c>
      <c r="B5" s="6" t="n">
        <v>152330</v>
      </c>
      <c r="C5" s="6" t="n">
        <v>139140</v>
      </c>
    </row>
    <row r="6">
      <c r="A6" s="4" t="inlineStr">
        <is>
          <t>Prepaid Expenses</t>
        </is>
      </c>
      <c r="B6" s="6" t="n">
        <v>2638</v>
      </c>
      <c r="C6" s="6" t="n">
        <v>2928</v>
      </c>
    </row>
    <row r="7">
      <c r="A7" s="4" t="inlineStr">
        <is>
          <t>Total Current Assets</t>
        </is>
      </c>
      <c r="B7" s="6" t="n">
        <v>171852</v>
      </c>
      <c r="C7" s="6" t="n">
        <v>149054</v>
      </c>
    </row>
    <row r="8">
      <c r="A8" s="4" t="inlineStr">
        <is>
          <t>TOTAL ASSETS</t>
        </is>
      </c>
      <c r="B8" s="6" t="n">
        <v>171852</v>
      </c>
      <c r="C8" s="6" t="n">
        <v>149054</v>
      </c>
    </row>
    <row r="9">
      <c r="A9" s="3" t="inlineStr">
        <is>
          <t>CURRENT LIABILITIES</t>
        </is>
      </c>
    </row>
    <row r="10">
      <c r="A10" s="4" t="inlineStr">
        <is>
          <t>Accounts payable</t>
        </is>
      </c>
      <c r="B10" s="6" t="n">
        <v>247194</v>
      </c>
      <c r="C10" s="6" t="n">
        <v>112844</v>
      </c>
    </row>
    <row r="11">
      <c r="A11" s="4" t="inlineStr">
        <is>
          <t>Accounts payable related party</t>
        </is>
      </c>
      <c r="B11" s="6" t="n">
        <v>306564</v>
      </c>
      <c r="C11" s="6" t="n">
        <v>231806</v>
      </c>
    </row>
    <row r="12">
      <c r="A12" s="4" t="inlineStr">
        <is>
          <t>Accrued expenses</t>
        </is>
      </c>
      <c r="B12" s="6" t="n">
        <v>27694</v>
      </c>
      <c r="C12" s="6" t="n">
        <v>3613</v>
      </c>
    </row>
    <row r="13">
      <c r="A13" s="4" t="inlineStr">
        <is>
          <t>Convertible note payable (net of debt discount)</t>
        </is>
      </c>
      <c r="B13" s="6" t="n">
        <v>309030</v>
      </c>
      <c r="C13" s="6" t="n">
        <v>117250</v>
      </c>
    </row>
    <row r="14">
      <c r="A14" s="4" t="inlineStr">
        <is>
          <t>Note payable - related party</t>
        </is>
      </c>
      <c r="B14" s="6" t="n">
        <v>209937</v>
      </c>
      <c r="C14" s="6" t="n">
        <v>207937</v>
      </c>
    </row>
    <row r="15">
      <c r="A15" s="4" t="inlineStr">
        <is>
          <t>Total Current Liabilities</t>
        </is>
      </c>
      <c r="B15" s="6" t="n">
        <v>1100419</v>
      </c>
      <c r="C15" s="6" t="n">
        <v>673450</v>
      </c>
    </row>
    <row r="16">
      <c r="A16" s="3" t="inlineStr">
        <is>
          <t>Longterm Liabilities</t>
        </is>
      </c>
    </row>
    <row r="17">
      <c r="A17" s="4" t="inlineStr">
        <is>
          <t>Total Liabilities</t>
        </is>
      </c>
      <c r="B17" s="6" t="n">
        <v>1100419</v>
      </c>
      <c r="C17" s="6" t="n">
        <v>673450</v>
      </c>
    </row>
    <row r="18">
      <c r="A18" s="3" t="inlineStr">
        <is>
          <t>STOCKHOLDERS' EQUITY (DEFICIT)</t>
        </is>
      </c>
    </row>
    <row r="19">
      <c r="A19" s="4" t="inlineStr">
        <is>
          <t>Preferred stock; $0.0001 par value, 35,000,000 shares authorized, 10,000,000 shares issued and outstanding as of December 31, 2019 and 2018 respectively</t>
        </is>
      </c>
      <c r="B19" s="6" t="n">
        <v>1000</v>
      </c>
      <c r="C19" s="6" t="n">
        <v>1000</v>
      </c>
    </row>
    <row r="20">
      <c r="A20" s="4" t="inlineStr">
        <is>
          <t>Common stock; $0.0001 par value, 465,000,000 shares authorized, 64,924,300 and 55,780,000 issued and outstanding as of December 31, 2019 and 2018 respectively</t>
        </is>
      </c>
      <c r="B20" s="6" t="n">
        <v>6492</v>
      </c>
      <c r="C20" s="6" t="n">
        <v>5578</v>
      </c>
    </row>
    <row r="21">
      <c r="A21" s="4" t="inlineStr">
        <is>
          <t>Shares to be issued</t>
        </is>
      </c>
      <c r="B21" s="6" t="n">
        <v>856722</v>
      </c>
      <c r="C21" s="6" t="n">
        <v>4000</v>
      </c>
    </row>
    <row r="22">
      <c r="A22" s="4" t="inlineStr">
        <is>
          <t>Additional paid-in capital</t>
        </is>
      </c>
      <c r="B22" s="6" t="n">
        <v>641317</v>
      </c>
      <c r="C22" s="6" t="n">
        <v>185015</v>
      </c>
    </row>
    <row r="23">
      <c r="A23" s="4" t="inlineStr">
        <is>
          <t>Accumulated deficit</t>
        </is>
      </c>
      <c r="B23" s="6" t="n">
        <v>-2434098</v>
      </c>
      <c r="C23" s="6" t="n">
        <v>-719989</v>
      </c>
    </row>
    <row r="24">
      <c r="A24" s="4" t="inlineStr">
        <is>
          <t>Total Stockholders' Equity (Deficit)</t>
        </is>
      </c>
      <c r="B24" s="6" t="n">
        <v>-928567</v>
      </c>
      <c r="C24" s="6" t="n">
        <v>-524396</v>
      </c>
    </row>
    <row r="25">
      <c r="A25" s="4" t="inlineStr">
        <is>
          <t>TOTAL LIABILITIES AND STOCKHOLDERS' EQUITY (DEFICIT)</t>
        </is>
      </c>
      <c r="B25" s="5" t="n">
        <v>171852</v>
      </c>
      <c r="C25" s="5" t="n">
        <v>149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Accounting: Earnings Per Share, Policy (Policies)</t>
        </is>
      </c>
      <c r="B1" s="2" t="inlineStr">
        <is>
          <t>12 Months Ended</t>
        </is>
      </c>
    </row>
    <row r="2">
      <c r="B2" s="2" t="inlineStr">
        <is>
          <t>Dec. 31, 2019</t>
        </is>
      </c>
    </row>
    <row r="3">
      <c r="A3" s="3" t="inlineStr">
        <is>
          <t>Policies</t>
        </is>
      </c>
    </row>
    <row r="4">
      <c r="A4" s="4" t="inlineStr">
        <is>
          <t>Earnings Per Share, Policy</t>
        </is>
      </c>
      <c r="B4" s="4" t="inlineStr">
        <is>
          <t xml:space="preserve">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9, so the diluted EPS excluded all dilutive potential shares in the diluted EPS because their effect is anti-dilutive. As of December 31, 2019, the company had $341,500 in convertible notes that may be converted into 6,830,000 shares of common stock. We also had 16,994,000 shares to be issued as of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Accounting: Fair Value of Financial Instruments (Policies)</t>
        </is>
      </c>
      <c r="B1" s="2" t="inlineStr">
        <is>
          <t>12 Months Ended</t>
        </is>
      </c>
    </row>
    <row r="2">
      <c r="B2" s="2" t="inlineStr">
        <is>
          <t>Dec. 31, 2019</t>
        </is>
      </c>
    </row>
    <row r="3">
      <c r="A3" s="3" t="inlineStr">
        <is>
          <t>Policies</t>
        </is>
      </c>
    </row>
    <row r="4">
      <c r="A4" s="4" t="inlineStr">
        <is>
          <t>Fair Value of Financial Instruments</t>
        </is>
      </c>
      <c r="B4" s="4" t="inlineStr">
        <is>
          <t>Fair Value of Financial Instruments The carrying number of accounts payable and accrued expenses are considered to be representative of their respective fair values because of the short-term nature of thes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Accounting: Research and Development (Policies)</t>
        </is>
      </c>
      <c r="B1" s="2" t="inlineStr">
        <is>
          <t>12 Months Ended</t>
        </is>
      </c>
    </row>
    <row r="2">
      <c r="B2" s="2" t="inlineStr">
        <is>
          <t>Dec. 31, 2019</t>
        </is>
      </c>
    </row>
    <row r="3">
      <c r="A3" s="3" t="inlineStr">
        <is>
          <t>Policies</t>
        </is>
      </c>
    </row>
    <row r="4">
      <c r="A4" s="4" t="inlineStr">
        <is>
          <t>Research and Development</t>
        </is>
      </c>
      <c r="B4" s="4" t="inlineStr">
        <is>
          <t xml:space="preserve">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For the Year ended December 31, 2019, and the period January 30, 2018 (Inception) through December 31, 2018 we had $124 and $77,608 respectively in R&amp;D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Accounting: Use of Estimates (Policies)</t>
        </is>
      </c>
      <c r="B1" s="2" t="inlineStr">
        <is>
          <t>12 Months Ended</t>
        </is>
      </c>
    </row>
    <row r="2">
      <c r="B2" s="2" t="inlineStr">
        <is>
          <t>Dec. 31, 2019</t>
        </is>
      </c>
    </row>
    <row r="3">
      <c r="A3" s="3" t="inlineStr">
        <is>
          <t>Policies</t>
        </is>
      </c>
    </row>
    <row r="4">
      <c r="A4" s="4" t="inlineStr">
        <is>
          <t>Use of Estimates</t>
        </is>
      </c>
      <c r="B4"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Accounting: Revenue Recognition (Policies)</t>
        </is>
      </c>
      <c r="B1" s="2" t="inlineStr">
        <is>
          <t>12 Months Ended</t>
        </is>
      </c>
    </row>
    <row r="2">
      <c r="B2" s="2" t="inlineStr">
        <is>
          <t>Dec. 31, 2019</t>
        </is>
      </c>
    </row>
    <row r="3">
      <c r="A3" s="3" t="inlineStr">
        <is>
          <t>Policies</t>
        </is>
      </c>
    </row>
    <row r="4">
      <c r="A4" s="4" t="inlineStr">
        <is>
          <t>Revenue Recognition</t>
        </is>
      </c>
      <c r="B4" s="4" t="inlineStr">
        <is>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 of revenue comes from online sales with the primary stream coming from Amazon. Amounts invoiced or collected in advance of product delivery or providing services are recorded as deferred revenue. The Company accrues for warranty costs, sales returns, bad debts, and other allowances based on its historical experience. For the year ended December 31, 2019 and the period January 30, 2018 (inception) through December 31, 2018 we had $35,820 and $9,900 respectively in revenue from the sale of our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Accounting: Stock-Based Compensation (Policies)</t>
        </is>
      </c>
      <c r="B1" s="2" t="inlineStr">
        <is>
          <t>12 Months Ended</t>
        </is>
      </c>
    </row>
    <row r="2">
      <c r="B2" s="2" t="inlineStr">
        <is>
          <t>Dec. 31, 2019</t>
        </is>
      </c>
    </row>
    <row r="3">
      <c r="A3" s="3" t="inlineStr">
        <is>
          <t>Policies</t>
        </is>
      </c>
    </row>
    <row r="4">
      <c r="A4" s="4" t="inlineStr">
        <is>
          <t>Stock-Based Compensation</t>
        </is>
      </c>
      <c r="B4" s="4" t="inlineStr">
        <is>
          <t>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Accounting: Long Lived Assets (Policies)</t>
        </is>
      </c>
      <c r="B1" s="2" t="inlineStr">
        <is>
          <t>12 Months Ended</t>
        </is>
      </c>
    </row>
    <row r="2">
      <c r="B2" s="2" t="inlineStr">
        <is>
          <t>Dec. 31, 2019</t>
        </is>
      </c>
    </row>
    <row r="3">
      <c r="A3" s="3" t="inlineStr">
        <is>
          <t>Policies</t>
        </is>
      </c>
    </row>
    <row r="4">
      <c r="A4" s="4" t="inlineStr">
        <is>
          <t>Long Lived Assets</t>
        </is>
      </c>
      <c r="B4" s="4" t="inlineStr">
        <is>
          <t>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Years ended December 31, 2019 and the period January 30, 2018 (Inception) through Decem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Accounting: Property, Equipment and Intangible Assets (Policies)</t>
        </is>
      </c>
      <c r="B1" s="2" t="inlineStr">
        <is>
          <t>12 Months Ended</t>
        </is>
      </c>
    </row>
    <row r="2">
      <c r="B2" s="2" t="inlineStr">
        <is>
          <t>Dec. 31, 2019</t>
        </is>
      </c>
    </row>
    <row r="3">
      <c r="A3" s="3" t="inlineStr">
        <is>
          <t>Policies</t>
        </is>
      </c>
    </row>
    <row r="4">
      <c r="A4" s="4" t="inlineStr">
        <is>
          <t>Property, Equipment and Intangible Assets</t>
        </is>
      </c>
      <c r="B4" s="4" t="inlineStr">
        <is>
          <t>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are provided principally on the straight-line basis method over the estimated useful lives of th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Accounting: Recently Issued Accounting Standards (Policies)</t>
        </is>
      </c>
      <c r="B1" s="2" t="inlineStr">
        <is>
          <t>12 Months Ended</t>
        </is>
      </c>
    </row>
    <row r="2">
      <c r="B2" s="2" t="inlineStr">
        <is>
          <t>Dec. 31, 2019</t>
        </is>
      </c>
    </row>
    <row r="3">
      <c r="A3" s="3" t="inlineStr">
        <is>
          <t>Policies</t>
        </is>
      </c>
    </row>
    <row r="4">
      <c r="A4" s="4" t="inlineStr">
        <is>
          <t>Recently Issued Accounting Standards</t>
        </is>
      </c>
      <c r="B4" s="4" t="inlineStr">
        <is>
          <t>Recently Issued Accounting Standards The Company is reviewing the effects of following recent updates. The Company has no expectation that any of these items will have a material effect upon the financial statements. FASB ASU 2016-02 Leases (Topic 842)  Update 2019-08CompensationStock Compensation (Topic 718)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Schedule of Components of Income Tax Expense (Benefit) (Tables)</t>
        </is>
      </c>
      <c r="B1" s="2" t="inlineStr">
        <is>
          <t>12 Months Ended</t>
        </is>
      </c>
    </row>
    <row r="2">
      <c r="B2" s="2" t="inlineStr">
        <is>
          <t>Dec. 31, 2019</t>
        </is>
      </c>
    </row>
    <row r="3">
      <c r="A3" s="3" t="inlineStr">
        <is>
          <t>Tables/Schedules</t>
        </is>
      </c>
    </row>
    <row r="4">
      <c r="A4" s="4" t="inlineStr">
        <is>
          <t>Schedule of Components of Income Tax Expense (Benefit)</t>
        </is>
      </c>
      <c r="B4" s="4" t="inlineStr">
        <is>
          <t xml:space="preserve"> Net deferred tax assets consist of the following components as of December 31, 2019 and December 31, 2018: December 31, 2019 December 31, 2018 Deferred tax assets: Deferred tax assets: $ 511,161 $ 147,470 Valuation allowance (511,161) (147,470)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Income Statement - USD ($)</t>
        </is>
      </c>
      <c r="B1" s="2" t="inlineStr">
        <is>
          <t>11 Months Ended</t>
        </is>
      </c>
      <c r="C1" s="2" t="inlineStr">
        <is>
          <t>12 Months Ended</t>
        </is>
      </c>
    </row>
    <row r="2">
      <c r="B2" s="2" t="inlineStr">
        <is>
          <t>Dec. 31, 2018</t>
        </is>
      </c>
      <c r="C2" s="2" t="inlineStr">
        <is>
          <t>Dec. 31, 2019</t>
        </is>
      </c>
    </row>
    <row r="3">
      <c r="A3" s="3" t="inlineStr">
        <is>
          <t>Details</t>
        </is>
      </c>
    </row>
    <row r="4">
      <c r="A4" s="4" t="inlineStr">
        <is>
          <t>REVENUES</t>
        </is>
      </c>
      <c r="B4" s="5" t="n">
        <v>9900</v>
      </c>
      <c r="C4" s="5" t="n">
        <v>35820</v>
      </c>
    </row>
    <row r="5">
      <c r="A5" s="4" t="inlineStr">
        <is>
          <t>COST OF GOODS SOLD</t>
        </is>
      </c>
      <c r="B5" s="6" t="n">
        <v>9934</v>
      </c>
      <c r="C5" s="6" t="n">
        <v>186508</v>
      </c>
    </row>
    <row r="6">
      <c r="A6" s="4" t="inlineStr">
        <is>
          <t>GROSS PROFIT</t>
        </is>
      </c>
      <c r="B6" s="6" t="n">
        <v>-34</v>
      </c>
      <c r="C6" s="6" t="n">
        <v>-150688</v>
      </c>
    </row>
    <row r="7">
      <c r="A7" s="3" t="inlineStr">
        <is>
          <t>OPERATING EXPENSES</t>
        </is>
      </c>
    </row>
    <row r="8">
      <c r="A8" s="4" t="inlineStr">
        <is>
          <t>Research and development</t>
        </is>
      </c>
      <c r="B8" s="6" t="n">
        <v>77608</v>
      </c>
      <c r="C8" s="6" t="n">
        <v>124</v>
      </c>
    </row>
    <row r="9">
      <c r="A9" s="4" t="inlineStr">
        <is>
          <t>Legal and accounting</t>
        </is>
      </c>
      <c r="B9" s="6" t="n">
        <v>72208</v>
      </c>
      <c r="C9" s="6" t="n">
        <v>88752</v>
      </c>
    </row>
    <row r="10">
      <c r="A10" s="4" t="inlineStr">
        <is>
          <t>Advertising</t>
        </is>
      </c>
      <c r="B10" s="6" t="n">
        <v>190280</v>
      </c>
      <c r="C10" s="6" t="n">
        <v>650648</v>
      </c>
    </row>
    <row r="11">
      <c r="A11" s="4" t="inlineStr">
        <is>
          <t>Consulting</t>
        </is>
      </c>
      <c r="B11" s="6" t="n">
        <v>293885</v>
      </c>
      <c r="C11" s="6" t="n">
        <v>556478</v>
      </c>
    </row>
    <row r="12">
      <c r="A12" s="4" t="inlineStr">
        <is>
          <t>General and administrative</t>
        </is>
      </c>
      <c r="B12" s="6" t="n">
        <v>58367</v>
      </c>
      <c r="C12" s="6" t="n">
        <v>122899</v>
      </c>
    </row>
    <row r="13">
      <c r="A13" s="4" t="inlineStr">
        <is>
          <t>Total Operating Expenses</t>
        </is>
      </c>
      <c r="B13" s="6" t="n">
        <v>692348</v>
      </c>
      <c r="C13" s="6" t="n">
        <v>1418901</v>
      </c>
    </row>
    <row r="14">
      <c r="A14" s="4" t="inlineStr">
        <is>
          <t>OPERATING LOSS</t>
        </is>
      </c>
      <c r="B14" s="6" t="n">
        <v>-692382</v>
      </c>
      <c r="C14" s="6" t="n">
        <v>-1569589</v>
      </c>
    </row>
    <row r="15">
      <c r="A15" s="4" t="inlineStr">
        <is>
          <t>Finance fee</t>
        </is>
      </c>
      <c r="B15" s="6" t="n">
        <v>0</v>
      </c>
      <c r="C15" s="6" t="n">
        <v>-30000</v>
      </c>
    </row>
    <row r="16">
      <c r="A16" s="4" t="inlineStr">
        <is>
          <t>Interest expense</t>
        </is>
      </c>
      <c r="B16" s="6" t="n">
        <v>-27607</v>
      </c>
      <c r="C16" s="6" t="n">
        <v>-114520</v>
      </c>
    </row>
    <row r="17">
      <c r="A17" s="4" t="inlineStr">
        <is>
          <t>Total Other Income (Expense)</t>
        </is>
      </c>
      <c r="B17" s="6" t="n">
        <v>-27607</v>
      </c>
      <c r="C17" s="6" t="n">
        <v>-144520</v>
      </c>
    </row>
    <row r="18">
      <c r="A18" s="4" t="inlineStr">
        <is>
          <t>NET LOSS</t>
        </is>
      </c>
      <c r="B18" s="5" t="n">
        <v>-719989</v>
      </c>
      <c r="C18" s="5" t="n">
        <v>-1714109</v>
      </c>
    </row>
    <row r="19">
      <c r="A19" s="4" t="inlineStr">
        <is>
          <t>BASIC AND DILUTED NET LOSS PER COMMON SHARE</t>
        </is>
      </c>
      <c r="B19" s="7" t="n">
        <v>-0.01</v>
      </c>
      <c r="C19" s="7" t="n">
        <v>-0.03</v>
      </c>
    </row>
    <row r="20">
      <c r="A20" s="4" t="inlineStr">
        <is>
          <t>BASIC AND DILUTED WEIGHTED AVERAGE NUMBER OF COMMON SHARES OUTSTANDING</t>
        </is>
      </c>
      <c r="B20" s="6" t="n">
        <v>52500822</v>
      </c>
      <c r="C20" s="6" t="n">
        <v>593051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Accounting: Schedule of Components of Income Tax Expense (Benefit) (Details) - USD ($)</t>
        </is>
      </c>
      <c r="B1" s="2" t="inlineStr">
        <is>
          <t>Dec. 31, 2019</t>
        </is>
      </c>
      <c r="C1" s="2" t="inlineStr">
        <is>
          <t>Dec. 31, 2018</t>
        </is>
      </c>
    </row>
    <row r="2">
      <c r="A2" s="3" t="inlineStr">
        <is>
          <t>Details</t>
        </is>
      </c>
    </row>
    <row r="3">
      <c r="A3" s="4" t="inlineStr">
        <is>
          <t>Deferred tax assets:</t>
        </is>
      </c>
      <c r="B3" s="5" t="n">
        <v>511161</v>
      </c>
      <c r="C3" s="5" t="n">
        <v>147470</v>
      </c>
    </row>
    <row r="4">
      <c r="A4" s="4" t="inlineStr">
        <is>
          <t>Valuation allowance</t>
        </is>
      </c>
      <c r="B4" s="6" t="n">
        <v>-511161</v>
      </c>
      <c r="C4" s="6" t="n">
        <v>-147470</v>
      </c>
    </row>
    <row r="5">
      <c r="A5" s="4" t="inlineStr">
        <is>
          <t>Net deferred tax asset</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tatement of Cash Flows - USD ($)</t>
        </is>
      </c>
      <c r="B1" s="2" t="inlineStr">
        <is>
          <t>11 Months Ended</t>
        </is>
      </c>
      <c r="C1" s="2" t="inlineStr">
        <is>
          <t>12 Months Ended</t>
        </is>
      </c>
    </row>
    <row r="2">
      <c r="B2" s="2" t="inlineStr">
        <is>
          <t>Dec. 31, 2018</t>
        </is>
      </c>
      <c r="C2" s="2" t="inlineStr">
        <is>
          <t>Dec. 31, 2019</t>
        </is>
      </c>
    </row>
    <row r="3">
      <c r="A3" s="3" t="inlineStr">
        <is>
          <t>CASH FLOWS FROM OPERATING ACTIVITIES</t>
        </is>
      </c>
    </row>
    <row r="4">
      <c r="A4" s="4" t="inlineStr">
        <is>
          <t>NET LOSS</t>
        </is>
      </c>
      <c r="B4" s="5" t="n">
        <v>-719989</v>
      </c>
      <c r="C4" s="5" t="n">
        <v>-1714109</v>
      </c>
    </row>
    <row r="5">
      <c r="A5" s="3" t="inlineStr">
        <is>
          <t>Items to reconcile net loss to net cash used in operating activities:</t>
        </is>
      </c>
    </row>
    <row r="6">
      <c r="A6" s="4" t="inlineStr">
        <is>
          <t>Prepayment penalty</t>
        </is>
      </c>
      <c r="B6" s="6" t="n">
        <v>12500</v>
      </c>
      <c r="C6" s="6" t="n">
        <v>30000</v>
      </c>
    </row>
    <row r="7">
      <c r="A7" s="4" t="inlineStr">
        <is>
          <t>Amortization of debt discount</t>
        </is>
      </c>
      <c r="B7" s="6" t="n">
        <v>5250</v>
      </c>
      <c r="C7" s="6" t="n">
        <v>69655</v>
      </c>
    </row>
    <row r="8">
      <c r="A8" s="4" t="inlineStr">
        <is>
          <t>Shares issued for services</t>
        </is>
      </c>
      <c r="B8" s="6" t="n">
        <v>0</v>
      </c>
      <c r="C8" s="6" t="n">
        <v>186023</v>
      </c>
    </row>
    <row r="9">
      <c r="A9" s="4" t="inlineStr">
        <is>
          <t>Increase in inventory</t>
        </is>
      </c>
      <c r="B9" s="6" t="n">
        <v>-139140</v>
      </c>
      <c r="C9" s="6" t="n">
        <v>-13190</v>
      </c>
    </row>
    <row r="10">
      <c r="A10" s="4" t="inlineStr">
        <is>
          <t>(Increase) / decrease in accounts receivable</t>
        </is>
      </c>
      <c r="B10" s="6" t="n">
        <v>-6860</v>
      </c>
      <c r="C10" s="6" t="n">
        <v>6860</v>
      </c>
    </row>
    <row r="11">
      <c r="A11" s="4" t="inlineStr">
        <is>
          <t>(Increase) / decrease in prepaid expenses</t>
        </is>
      </c>
      <c r="B11" s="6" t="n">
        <v>-2928</v>
      </c>
      <c r="C11" s="6" t="n">
        <v>290</v>
      </c>
    </row>
    <row r="12">
      <c r="A12" s="4" t="inlineStr">
        <is>
          <t>Decrease in accounts payable - Related party</t>
        </is>
      </c>
      <c r="B12" s="6" t="n">
        <v>230752</v>
      </c>
      <c r="C12" s="6" t="n">
        <v>74758</v>
      </c>
    </row>
    <row r="13">
      <c r="A13" s="4" t="inlineStr">
        <is>
          <t>Increase in accounts payable</t>
        </is>
      </c>
      <c r="B13" s="6" t="n">
        <v>115957</v>
      </c>
      <c r="C13" s="6" t="n">
        <v>165646</v>
      </c>
    </row>
    <row r="14">
      <c r="A14" s="4" t="inlineStr">
        <is>
          <t>Net Cash Used in Operating Activities</t>
        </is>
      </c>
      <c r="B14" s="6" t="n">
        <v>-504458</v>
      </c>
      <c r="C14" s="6" t="n">
        <v>-1194067</v>
      </c>
    </row>
    <row r="15">
      <c r="A15" s="3" t="inlineStr">
        <is>
          <t>CASH FLOWS FROM INVESTING ACTIVITIES</t>
        </is>
      </c>
    </row>
    <row r="16">
      <c r="A16" s="4" t="inlineStr">
        <is>
          <t>Effect of Acquisition</t>
        </is>
      </c>
      <c r="B16" s="6" t="n">
        <v>14447</v>
      </c>
      <c r="C16" s="6" t="n">
        <v>0</v>
      </c>
    </row>
    <row r="17">
      <c r="A17" s="4" t="inlineStr">
        <is>
          <t>Net Cash Provided by Financing Activities</t>
        </is>
      </c>
      <c r="B17" s="6" t="n">
        <v>14447</v>
      </c>
      <c r="C17" s="6" t="n">
        <v>0</v>
      </c>
    </row>
    <row r="18">
      <c r="A18" s="3" t="inlineStr">
        <is>
          <t>CASH FLOWS FROM FINANCING ACTIVITIES</t>
        </is>
      </c>
    </row>
    <row r="19">
      <c r="A19" s="4" t="inlineStr">
        <is>
          <t>Payments on notes payable</t>
        </is>
      </c>
      <c r="B19" s="6" t="n">
        <v>0</v>
      </c>
      <c r="C19" s="6" t="n">
        <v>-150000</v>
      </c>
    </row>
    <row r="20">
      <c r="A20" s="4" t="inlineStr">
        <is>
          <t>Payments on convertible notes payable</t>
        </is>
      </c>
      <c r="B20" s="6" t="n">
        <v>0</v>
      </c>
      <c r="C20" s="6" t="n">
        <v>-82875</v>
      </c>
    </row>
    <row r="21">
      <c r="A21" s="4" t="inlineStr">
        <is>
          <t>Proceeds from notes payable related party</t>
        </is>
      </c>
      <c r="B21" s="6" t="n">
        <v>97637</v>
      </c>
      <c r="C21" s="6" t="n">
        <v>2000</v>
      </c>
    </row>
    <row r="22">
      <c r="A22" s="4" t="inlineStr">
        <is>
          <t>Proceeds from notes payable</t>
        </is>
      </c>
      <c r="B22" s="6" t="n">
        <v>132000</v>
      </c>
      <c r="C22" s="6" t="n">
        <v>150000</v>
      </c>
    </row>
    <row r="23">
      <c r="A23" s="4" t="inlineStr">
        <is>
          <t>Proceeds from convertible notes payable</t>
        </is>
      </c>
      <c r="B23" s="6" t="n">
        <v>0</v>
      </c>
      <c r="C23" s="6" t="n">
        <v>337500</v>
      </c>
    </row>
    <row r="24">
      <c r="A24" s="4" t="inlineStr">
        <is>
          <t>Proceeds from Sale of stock</t>
        </is>
      </c>
      <c r="B24" s="6" t="n">
        <v>260500</v>
      </c>
      <c r="C24" s="6" t="n">
        <v>954200</v>
      </c>
    </row>
    <row r="25">
      <c r="A25" s="4" t="inlineStr">
        <is>
          <t>Net Cash Provided by Financing Activities</t>
        </is>
      </c>
      <c r="B25" s="6" t="n">
        <v>490137</v>
      </c>
      <c r="C25" s="6" t="n">
        <v>1210825</v>
      </c>
    </row>
    <row r="26">
      <c r="A26" s="4" t="inlineStr">
        <is>
          <t>Increase (Decrease) in Cash</t>
        </is>
      </c>
      <c r="B26" s="6" t="n">
        <v>126</v>
      </c>
      <c r="C26" s="6" t="n">
        <v>16758</v>
      </c>
    </row>
    <row r="27">
      <c r="A27" s="4" t="inlineStr">
        <is>
          <t>Cash and Cash Equivalents, at Carrying Value, Beginning Balance</t>
        </is>
      </c>
      <c r="B27" s="6" t="n">
        <v>0</v>
      </c>
      <c r="C27" s="6" t="n">
        <v>126</v>
      </c>
    </row>
    <row r="28">
      <c r="A28" s="4" t="inlineStr">
        <is>
          <t>Cash and Cash Equivalents, at Carrying Value, Ending Balance</t>
        </is>
      </c>
      <c r="B28" s="5" t="n">
        <v>126</v>
      </c>
      <c r="C28" s="5" t="n">
        <v>16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19</t>
        </is>
      </c>
    </row>
    <row r="3">
      <c r="A3" s="3" t="inlineStr">
        <is>
          <t>Notes</t>
        </is>
      </c>
    </row>
    <row r="4">
      <c r="A4" s="4" t="inlineStr">
        <is>
          <t>Nature of Operations</t>
        </is>
      </c>
      <c r="B4" s="4" t="inlineStr">
        <is>
          <t xml:space="preserve">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The team is composed of highly experienced business, marketing and sales executives in the beverage and nutritional space, who are passionate about health and nutrition. The mission of Elite Performance Holdings Corp. is to aggressively seek and acquire companies with niche products that are first to market and can be exploited in the 35 billion dollar nutritional and sport beverage industries. The goal of EPH is to effectuate its unique business model through strategic branding and marketing, to aggressively scale companies to size, and operate them efficiently to maximize growth, revenue production and eventual net income. On February 2, 2018, a contribution and assignment agreement was executed by Joey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Elite Beverage is currently producing a first of its kind functional sports beverage. Beyond Your Limit Training (B.Y.L.T.)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Our Products and Services Elite Beverages will offer a first to market functional beverage that redefines hydration and performance drinks using a patent pending amino/carbohydrate combination. The SmartCarb® technology blend provides a unique benefit of hydration, endurance and sustained energy without caffeine, the crash of sugars, and without artificial flavors or colors making it the ideal sports beverage for health-conscious consumers and serious athletes alike. BYLT® will introduce two flavors upon launch while planning to strategically introduce additional 6 flavors to support the launch after three to nine months of operation. These flavors will include Raspberry lemonade, Tropical Punch, Lemon Lime, Green Apple, Watermelon, Grape, Orange and Fruit Punch.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19</t>
        </is>
      </c>
    </row>
    <row r="3">
      <c r="A3" s="3" t="inlineStr">
        <is>
          <t>Notes</t>
        </is>
      </c>
    </row>
    <row r="4">
      <c r="A4" s="4" t="inlineStr">
        <is>
          <t>Basis of Accounting</t>
        </is>
      </c>
      <c r="B4" s="4" t="inlineStr">
        <is>
          <t xml:space="preserve">NOTE 2 ORGANIZATION AND SIGNIFICANT ACCOUNTING POLICIES These financial statements have been prepared on a going concern basis, which implies that the Company will continue to realize its assets and discharge its liabilities in the normal course of business. As of December 31, 2019, the company had an accumulated deficit of ($2,434,098).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Principles of Consolidation and Basis of Presentation The consolidated financial statements include the accounts and operations of the Company, and its wholly owned subsidiary.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three months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4,217 as of December 31, 2019, and $0 as of December 31, 2018. Inventory Inventories are valued at the lower of weighted average cost or market value. Our industry experiences change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9, and December 31, 2018, we had no reserve for potentially obsolete inventory. We had $152,330 and $139,140 in inventory as of December 31, 2019, and December 31, 2018. Prepaid Expenses We had $2,638 and $2,928 in prepaid inventory and insurance as of December 31, 2019, and December 31, 2018 respectively.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9, so the diluted EPS excluded all dilutive potential shares in the diluted EPS because their effect is anti-dilutive. As of December 31, 2019, the company had $341,500 in convertible notes that may be converted into 6,830,000 shares of common stock. We also had 16,994,000 shares to be issued as of December 31, 2019. Fair Value of Financial Instruments The carrying number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For the Year ended December 31, 2019, and the period January 30, 2018 (Inception) through December 31, 2018 we had $124 and $77,608 respectively in R&amp;D expens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 of revenue comes from online sales with the primary stream coming from Amazon. Amounts invoiced or collected in advance of product delivery or providing services are recorded as deferred revenue. The Company accrues for warranty costs, sales returns, bad debts, and other allowances based on its historical experience. For the year ended December 31, 2019 and the period January 30, 2018 (inception) through December 31, 2018 we had $35,820 and $9,900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30, 2018 (inception) through December 31,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19, we had a net operating loss carry-forward of approximately $(2,434,098) and a deferred tax asset of $511,161 using the statutory rate of 21%. The deferred tax asset may be recognized in future periods, not to exceed 20 years. However, due to the uncertainty of future events we have booked valuation allowance of $(511,16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19, the Company had not taken any tax positions that would require disclosure under FASB ASC 740. Net deferred tax assets consist of the following components as of December 31, 2019 and December 31, 2018: December 31, 2019 December 31, 2018 Deferred tax assets: Deferred tax assets: $ 511,161 $ 147,470 Valuation allowance (511,161) (147,470)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Years ended December 31, 2019 and the period January 30, 2018 (Inception) through December 31, 2018.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are provided principally on the straight-line basis method over the estimated useful lives of the assets. Recently Issued Accounting Standards The Company is reviewing the effects of following recent updates. The Company has no expectation that any of these items will have a material effect upon the financial statements. FASB ASU 2016-02 Leases (Topic 842)  Update 2019-08CompensationStock Compensation (Topic 718)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19</t>
        </is>
      </c>
    </row>
    <row r="3">
      <c r="A3" s="3" t="inlineStr">
        <is>
          <t>Notes</t>
        </is>
      </c>
    </row>
    <row r="4">
      <c r="A4" s="4" t="inlineStr">
        <is>
          <t>Related Party Transactions Disclosure</t>
        </is>
      </c>
      <c r="B4" s="4" t="inlineStr">
        <is>
          <t xml:space="preserve">NOTE 3 - RELATED PARTY TRANSACTIONS Loan Receivable-Related Party In 2018, the company advanced $30,000 to Gifted Nutrition International, with a maturity date of August 2019. Gifted Nutrition International is a company that is owned and operated by Joey Firestone and Jon McKenzie. In October 2018 the company elected to write this off to compensation expense. Joey Firestone was paid $40,000 in compensation during 2018. Accounts and Notes Payable related party On November 15, 2017, Elite Beverage International issued an unsecured note payable for $80,300 to Jon McKenzie at a 6% interest rate, due upon demand. An addendum to the note was added in 2018 for an additional $127,637 in funding which was received in various advances throughout the year. For the Year ended December 31, 2019, Jon McKenzie advanced a total of $2,000 for operating expenses of the company, which was added to the addendum. As of December 31, 2018, and December 31, 2019, the outstanding balance was $207,937 and $209,937, respectively. As of December 31, 2019, the accrued interest was $22,797. Interest expense for this note for the year ended December 31, 2019, and the period January 30, 2018 (Inception) through December 31, 2018, was $12,294 and $10,502 respectively. As of December 31, 2018, and 2019, we had outstanding balances due to Jon Mckenzie for operating expenses of the company of $208,135 and $198,914 respectively, which is included in accounts payable related party. For the year ended December 31, 2018, and 2019, we had $36,000 and $27,000 respectively in consulting expense to I Know a Dude, Inc. owned by Laya Clark. Mr. Clark is a member of our Board of Directors. As of December 31, 2018, and 2019, we had an outstanding balance due of $9,000 and $36,000 respectively, which is included in accounts payable related party. For the year ended December 31, 2018, and 2019 we had $6,150 and $4,500 in accounting expense respectively to The Mosely Group. owned by Reesa McKenzie. Ms. McKenzie is the sister of John McKenzie. As of December 31, 2018, and 2019, we had an outstanding balance due of $4,500 and $4,500 respectively, which is included in accounts payable related party. As of December 31, 2019, we had outstanding balances due to Joey Firestone of $5,957 for un-reimbursed business expenses. We also had an outstanding balance due to Joey Firestone of $38,396 for consulting services, which is included in accounts payable related party. On June 14, 2019, Laya Clark (a member of our board of directors) entered into an advisor service agreement for one year for 1,000,000 shares of restricted 144 stock that was issued on October 3,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12 Months Ended</t>
        </is>
      </c>
    </row>
    <row r="2">
      <c r="B2" s="2" t="inlineStr">
        <is>
          <t>Dec. 31, 2019</t>
        </is>
      </c>
    </row>
    <row r="3">
      <c r="A3" s="3" t="inlineStr">
        <is>
          <t>Notes</t>
        </is>
      </c>
    </row>
    <row r="4">
      <c r="A4" s="4" t="inlineStr">
        <is>
          <t>Stockholders' Equity Note Disclosure</t>
        </is>
      </c>
      <c r="B4" s="4" t="inlineStr">
        <is>
          <t xml:space="preserve">NOTE 4 - COMMON STOCK AND COMMON STOCK WARRANTS Common Stock The Company has authorized a total of 400,000,000 Shares of Common Stock par value $0.0001 as of the December 31, 2017 audit for Elite Beverage International. However, Elite Performance Holding Corp. is now the successor company and as of December 31, 2019 now reflects 465,000,000 (Four Hundred Sixty-Five Million) shares authorized par value $0.0001. For the period ended December 31, 2017, the Elite Beverage International Corp. issued 100,000,000 shares of Common Stock for $19,000 to its management. On February 2, 2018, Elite Performance Holding Corp., owned and controlled by Firestone and McKenzie, acquired Elite Beverage International through a 1:2 common share exchange as follows: a). 50,000,000 common shares of Elite Performance Holding Corp. in exchange for 100,000,000 common shares of Elite Beverage International Inc. Shares Registered in the S-1 Registration Statement As of December 31, 2019, the company has raised $954,200 (2,090,000 shares issued and 16,994,000 of shares to be issued) through a registered offering for $1,250,000 which was registered with the SEC through an S1 registration statement which went effective on April 23, 2019. Restricted Shares issued On November 9, 2018, we issued 40,000 shares of common stock at $.05 per share which were subscribed for on October 9, 2018 for $2,000. These shares are restricted, and subject to SEC Rule 144. On December 13, 2018, the company issued 400,000 shares of restricted common stock for financing fees. These shares are restricted, and subject to SEC rule 144. We valued the shares at $.05 (price of the shares issued in the private placement) due to the lack of market activity and related price. On December 18, 2018, we issued 250,000 shares of restricted common stock per an agreement with Carter, Terry &amp; Associates. These shares are restricted, and subject to SEC rule 144. We valued the shares at $.05 (price of the shares issued in the private placement) due to the lack of market activity and related price.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which was recorded to debt discount. On October 9, 2018, we received $2,000 for a subscription for 40,000 shares of common stock. As of December 31, 2019, these shares were unissued. On October 22, 2018, we received $2,000 for a subscription for 40,000 shares of common stock. These shares were issued in 2019. In 2019 we issued 2,090,000 common subscription shares to accredited investors for cash in the amount of 104,500. In 2019 we issued 3,660,000 common shares for services (consulting and advertising) valued at $183,001. As of December 31, 2019, we had 16,994,000 shares to be issued in the amount of $849,700 from stock subscriptions to accredited individuals. In 2019 we issued 500,000 of common shares for financing and commitment fees in the amount of $25,000. On June 26, 2019, First Fire elected to convert the remaining balance of $124,715 of the note dated December 10, 2018 for restricted shares at .05 cents a share thereby retiring the original note in full, the total shares to be issued was 2,494,300, which were subsequently issued on July 3, 2019. No gain or loss was recorded on the conversion as the transaction was performed within the terms of the debt agreement. On December 4, 2019, we entered into a convertible note payable for $189,000. It bears interest at the rate of 8% per annum. It had an OID of $9,000. We also issued 500,000 shares of common stock and expensed it at $.05 as commitment fees for 25,000. As of December 31, 2019, we had consulting agreements that had shares to be issued, for a total of 60,440 shares. The vesting expense for these shares was $3,022 for the nine months ended December 31, 2019. Common Stock Warrants None. NOTE 5 - PREFERRED STOCK The Company has authorized a total of 35,000,000 Shares of Preferred Stock, $.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tantial Doubt about Going Concern</t>
        </is>
      </c>
      <c r="B1" s="2" t="inlineStr">
        <is>
          <t>12 Months Ended</t>
        </is>
      </c>
    </row>
    <row r="2">
      <c r="B2" s="2" t="inlineStr">
        <is>
          <t>Dec. 31, 2019</t>
        </is>
      </c>
    </row>
    <row r="3">
      <c r="A3" s="3" t="inlineStr">
        <is>
          <t>Notes</t>
        </is>
      </c>
    </row>
    <row r="4">
      <c r="A4" s="4" t="inlineStr">
        <is>
          <t>Substantial Doubt about Going Concern</t>
        </is>
      </c>
      <c r="B4" s="4" t="inlineStr">
        <is>
          <t xml:space="preserve"> NOTE 6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8:32:23Z</dcterms:created>
  <dcterms:modified xmlns:dcterms="http://purl.org/dc/terms/" xmlns:xsi="http://www.w3.org/2001/XMLSchema-instance" xsi:type="dcterms:W3CDTF">2021-06-21T18:32:23Z</dcterms:modified>
</cp:coreProperties>
</file>